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mpire State Realty Trust, Inc.</t>
        </is>
      </c>
    </row>
    <row r="8">
      <c r="A8" s="4" t="inlineStr">
        <is>
          <t>Entity Central Index Key</t>
        </is>
      </c>
      <c r="B8" s="4" t="inlineStr">
        <is>
          <t>00015414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2022 Pay Versus Performance
​ The Pay Versus Performance Table below discloses the relationship between the compensation actually paid to our NEOs and the company’s financial performance during the year ended December 31, 2022. ​ ​ ​ ​ ​ ​ ​ ​ ​ ​ ​ ​ ​ ​ ​ ​ ​ ​ ​ ​ ​ ​ ​ ​ ​ ​ ​ Value of Initial Fixed $100 ​ ​ ​ ​ ​ ​ ​ ​ ​ ​ ​ ​ ​ Year ​ ​ Summary (1) ​ ​ Compensation (2) ​ ​ Average (3) ​ ​ Average (4) ​ ​ ESRT Total (5) ​ ​ Peer Group (6) ​ ​ Net Income ​ ​ Core FFO (7) ​ 2022 ​ ​ ​ ​ 8,392,821 ​ ​ ​ ​ ​ 6,473,365 ​ ​ ​ ​ ​ 3,420,528 ​ ​ ​ ​ ​ 2,528,900 ​ ​ ​ ​ ​ 51.00 ​ ​ ​ ​ ​ 62.07 ​ ​ ​ ​ ​ 63,212 ​ ​ ​ ​ ​ 0.90 ​ ​ 2021 ​ ​ ​ ​ 7,920,132 ​ ​ ​ ​ ​ (143,619 ) ​ ​ ​ ​ ​ 3,080,479 ​ ​ ​ ​ ​ 1,097,437 ​ ​ ​ ​ ​ 66.07 ​ ​ ​ ​ ​ 99.50 ​ ​ ​ ​ ​ (13,037 ) ​ ​ ​ ​ ​ 0.70 ​ ​ 2020 ​ ​ ​ ​ 10,142,584 ​ ​ ​ ​ ​ 9,757,454 ​ ​ ​ ​ ​ 2,909,652 ​ ​ ​ ​ ​ 2,925,831 ​ ​ ​ ​ ​ 68.49 ​ ​ ​ ​ ​ 81.56 ​ ​ ​ ​ ​ (22,887 ) ​ ​ ​ ​ ​ 0.62 ​ ​ ​ (1) Summary Compensation Table Total for PEO ​ (2)
Compensation Actually Paid to PEO ​ Year ​ ​ Summary Compensation ​ ​ Grant Date Fair Value ( a) ​ ​ Equity Award ( b) ​ ​ Compensation ​ 2022 ​ ​ ​ ​ 8,392,821 ​ ​ ​ ​ ​ (5,946,860 ) ​ ​ ​ ​ ​ 4,027,404 ​ ​ ​ ​ ​ 6,473,365 ​ ​ 2021 ​ ​ ​ ​ 7,920,132 ​ ​ ​ ​ ​ (7,160,805 ) ​ ​ ​ ​ ​ (902,946 ) ​ ​ ​ ​ ​ (143,619 ) ​ ​ 2020 ​ ​ ​ ​ 10,142,584 ​ ​ ​ ​ ​ (9,492,186 ) ​ ​ ​ ​ ​ 9,107,056 ​ ​ ​ ​ ​ 9,757,454 ​ ​ ​ (a)
Represents the grant date fair value of the equity awards to our PEO, as reported in the “Stock Award” column in the Summary Compensation Table for each applicable year. ​ (b)
Represents the year-over-year change in the fair value of equity awards to our PEO, as itemized in the table below. No awards vested in the year they were granted. ​ Year ​ ​ Year-End Fair ​ ​ Change in Fair ​ ​ Change in Fair ​ ​ Fair Value of ​ ​ Dollar Value of ( i) ​ ​ Total Equity ​ 2022 ​ ​ ​ ​ 5,300,490 ​ ​ ​ ​ ​ (212,271 ) ​ ​ ​ ​ ​ (427,668 ) ​ ​ ​ ​ ​ (778,468 ) ​ ​ ​ ​ ​ 145,322 ​ ​ ​ ​ ​ 4,027,404 ​ ​ 2021 ​ ​ ​ ​ 4,500,590 ​ ​ ​ ​ ​ (4,210,372 ) ​ ​ ​ ​ ​ 308,662 ​ ​ ​ ​ ​ (1,637,942 ) ​ ​ ​ ​ ​ 136,116 ​ ​ ​ ​ ​ (902,946 ) ​ ​ 2020 ​ ​ ​ ​ 10,641,332 ​ ​ ​ ​ ​ (1,861,570 ) ​ ​ ​ ​ ​ 71,985 ​ ​ ​ ​ ​ (42,233 ) ​ ​ ​ ​ ​ 297,542 ​ ​ ​ ​ ​ 9,107,056 ​ ​ ​ (i)
Represents dividends paid or accrued on stock awards in 2022 prior to the vesting date(s) that are not otherwise reflected in the Compensation Actually Paid to the PEO. ​ (3)
Average Summary Compensation Table Total for Non-PEO NEOs ​ (4)
Average Compensation Actually Paid to Non-PEO NEOs ​ Year ( a) ​ ​ ​ Average Summary ​ ​ Average Grant Date ( b) ​ ​ Average Equity ( c) ​ ​ Average ​ 2022 ​ ​ ​ ​ 3,420,528 ​ ​ ​ ​ ​ 2,194,365 ​ ​ ​ ​ ​ 1,302,850 ​ ​ ​ ​ ​ 2,528,900 ​ ​ 2021 ​ ​ ​ ​ 3,080,479 ​ ​ ​ ​ ​ 1,962,617 ​ ​ ​ ​ ​ 303,783 ​ ​ ​ ​ ​ 1,097,437 ​ ​ 2020 ​ ​ ​ ​ 2,909,652 ​ ​ ​ ​ ​ 2,036,281 ​ ​ ​ ​ ​ 2,289,752 ​ ​ ​ ​ ​ 2,925,831 ​ ​ ​ (a)
For all covered years, our non-PEO NEOs were Ms. Chiu and Messrs. Durels and Keltner. ​ (b)
Represents the average grant date fair value of the equity awards to our Non-PEO NEOs, based on the average of the amounts reported for the Non-PEO NEOs in the “Stock Award” column in the Summary Compensation Table for each applicable year. ​ (c)
Represents the average year-or-year change in the fair value of equity awards to our Non-PEO NEOs, as itemized in the table below. ​ Year ​ ​ Average ​ ​ Average ​ ​ Average Fair Value ​ ​ Average Change in ​ ​ Fair Value of ​ ​ Average Dollar Value (i) ​ ​ Average ​ 2022 ​ ​ ​ ​ 1,560,034 ​ ​ ​ ​ ​ (178,152 ) ​ ​ ​ 384,946 ​ ​ ​ ​ (32,116 ) ​ ​ ​ ​ ​ (469,959 ) ​ ​ ​ 38,097 ​ ​ ​ ​ 1,302,850 ​ ​ 2021 ​ ​ ​ ​ 1,446,771 ​ ​ ​ ​ ​ (928,143 ) ​ ​ ​ — ​ ​ ​ ​ 74,984 ​ ​ ​ ​ ​ (325,478 ) ​ ​ ​ 35,649 ​ ​ ​ ​ 303,783 ​ ​ 2020 ​ ​ ​ ​ 2,646,599 ​ ​ ​ ​ ​ (434,985 ) ​ ​ ​ — ​ ​ ​ ​ 15,452 ​ ​ ​ ​ ​ (9,133 ) ​ ​ ​ 71,819 ​ ​ ​ ​ 2,289,752 ​ ​ ​ (i)
Represents the average dividends paid or accrued on stock awards in 2022 prior to the vesting date(s) that are not otherwise reflected in the Average Compensation Actually Paid to the Non-PEO NEOs. ​ (5)
The amounts in this column represent cumulative total return on our company’s Class A common stock, assuming $100 invested on December 31, 2019, with quarterly investment of dividends before consideration of income taxes and without the payment of any commissions. ​ (6)
FTSE NAREIT US Office Index. ​ (7)
See page 83 for a reconciliation of Core FFO per Share to the most directly comparable GAAP measure. </t>
        </is>
      </c>
      <c r="C4" s="4" t="inlineStr">
        <is>
          <t xml:space="preserve"> </t>
        </is>
      </c>
      <c r="D4" s="4" t="inlineStr">
        <is>
          <t xml:space="preserve"> </t>
        </is>
      </c>
    </row>
    <row r="5">
      <c r="A5" s="4" t="inlineStr">
        <is>
          <t>Company Selected Measure Name</t>
        </is>
      </c>
      <c r="B5" s="4" t="inlineStr">
        <is>
          <t>Core FFO Per Share</t>
        </is>
      </c>
      <c r="C5" s="4" t="inlineStr">
        <is>
          <t xml:space="preserve"> </t>
        </is>
      </c>
      <c r="D5" s="4" t="inlineStr">
        <is>
          <t xml:space="preserve"> </t>
        </is>
      </c>
    </row>
    <row r="6">
      <c r="A6" s="4" t="inlineStr">
        <is>
          <t>Named Executive Officers, Footnote [Text Block]</t>
        </is>
      </c>
      <c r="B6" s="4" t="inlineStr">
        <is>
          <t xml:space="preserve">(1) Summary Compensation Table Total for PEO (3)
Average Summary Compensation Table Total for Non-PEO NEOs </t>
        </is>
      </c>
      <c r="C6" s="4" t="inlineStr">
        <is>
          <t xml:space="preserve"> </t>
        </is>
      </c>
      <c r="D6" s="4" t="inlineStr">
        <is>
          <t xml:space="preserve"> </t>
        </is>
      </c>
    </row>
    <row r="7">
      <c r="A7" s="4" t="inlineStr">
        <is>
          <t>Peer Group Issuers, Footnote [Text Block]</t>
        </is>
      </c>
      <c r="B7" s="4" t="inlineStr">
        <is>
          <t xml:space="preserve">(6)
FTSE NAREIT US Office Index. </t>
        </is>
      </c>
      <c r="C7" s="4" t="inlineStr">
        <is>
          <t xml:space="preserve"> </t>
        </is>
      </c>
      <c r="D7" s="4" t="inlineStr">
        <is>
          <t xml:space="preserve"> </t>
        </is>
      </c>
    </row>
    <row r="8">
      <c r="A8" s="4" t="inlineStr">
        <is>
          <t>PEO Total Compensation Amount</t>
        </is>
      </c>
      <c r="B8" s="5" t="n">
        <v>8392821</v>
      </c>
      <c r="C8" s="5" t="n">
        <v>7920132</v>
      </c>
      <c r="D8" s="5" t="n">
        <v>10142584</v>
      </c>
    </row>
    <row r="9">
      <c r="A9" s="4" t="inlineStr">
        <is>
          <t>PEO Actually Paid Compensation Amount</t>
        </is>
      </c>
      <c r="B9" s="5" t="n">
        <v>6473365</v>
      </c>
      <c r="C9" s="6" t="n">
        <v>-143619</v>
      </c>
      <c r="D9" s="6" t="n">
        <v>9757454</v>
      </c>
    </row>
    <row r="10">
      <c r="A10" s="4" t="inlineStr">
        <is>
          <t>Adjustment To PEO Compensation, Footnote [Text Block]</t>
        </is>
      </c>
      <c r="B10" s="4" t="inlineStr">
        <is>
          <t xml:space="preserve">(1) Summary Compensation Table Total for PEO ​ (2)
Compensation Actually Paid to PEO ​ Year ​ ​ Summary Compensation ​ ​ Grant Date Fair Value ( a) ​ ​ Equity Award ( b) ​ ​ Compensation ​ 2022 ​ ​ ​ ​ 8,392,821 ​ ​ ​ ​ ​ (5,946,860 ) ​ ​ ​ ​ ​ 4,027,404 ​ ​ ​ ​ ​ 6,473,365 ​ ​ 2021 ​ ​ ​ ​ 7,920,132 ​ ​ ​ ​ ​ (7,160,805 ) ​ ​ ​ ​ ​ (902,946 ) ​ ​ ​ ​ ​ (143,619 ) ​ ​ 2020 ​ ​ ​ ​ 10,142,584 ​ ​ ​ ​ ​ (9,492,186 ) ​ ​ ​ ​ ​ 9,107,056 ​ ​ ​ ​ ​ 9,757,454 ​ ​ ​ (a)
Represents the grant date fair value of the equity awards to our PEO, as reported in the “Stock Award” column in the Summary Compensation Table for each applicable year. ​ (b)
Represents the year-over-year change in the fair value of equity awards to our PEO, as itemized in the table below. No awards vested in the year they were granted. ​ Year ​ ​ Year-End Fair ​ ​ Change in Fair ​ ​ Change in Fair ​ ​ Fair Value of ​ ​ Dollar Value of ( i) ​ ​ Total Equity ​ 2022 ​ ​ ​ ​ 5,300,490 ​ ​ ​ ​ ​ (212,271 ) ​ ​ ​ ​ ​ (427,668 ) ​ ​ ​ ​ ​ (778,468 ) ​ ​ ​ ​ ​ 145,322 ​ ​ ​ ​ ​ 4,027,404 ​ ​ 2021 ​ ​ ​ ​ 4,500,590 ​ ​ ​ ​ ​ (4,210,372 ) ​ ​ ​ ​ ​ 308,662 ​ ​ ​ ​ ​ (1,637,942 ) ​ ​ ​ ​ ​ 136,116 ​ ​ ​ ​ ​ (902,946 ) ​ ​ 2020 ​ ​ ​ ​ 10,641,332 ​ ​ ​ ​ ​ (1,861,570 ) ​ ​ ​ ​ ​ 71,985 ​ ​ ​ ​ ​ (42,233 ) ​ ​ ​ ​ ​ 297,542 ​ ​ ​ ​ ​ 9,107,056 ​ ​ ​ (i)
Represents dividends paid or accrued on stock awards in 2022 prior to the vesting date(s) that are not otherwise reflected in the Compensation Actually Paid to the PEO. </t>
        </is>
      </c>
      <c r="C10" s="4" t="inlineStr">
        <is>
          <t xml:space="preserve"> </t>
        </is>
      </c>
      <c r="D10" s="4" t="inlineStr">
        <is>
          <t xml:space="preserve"> </t>
        </is>
      </c>
    </row>
    <row r="11">
      <c r="A11" s="4" t="inlineStr">
        <is>
          <t>Non-PEO NEO Average Total Compensation Amount</t>
        </is>
      </c>
      <c r="B11" s="5" t="n">
        <v>3420528</v>
      </c>
      <c r="C11" s="6" t="n">
        <v>3080479</v>
      </c>
      <c r="D11" s="6" t="n">
        <v>2909652</v>
      </c>
    </row>
    <row r="12">
      <c r="A12" s="4" t="inlineStr">
        <is>
          <t>Non-PEO NEO Average Compensation Actually Paid Amount</t>
        </is>
      </c>
      <c r="B12" s="5" t="n">
        <v>2528900</v>
      </c>
      <c r="C12" s="6" t="n">
        <v>1097437</v>
      </c>
      <c r="D12" s="6" t="n">
        <v>2925831</v>
      </c>
    </row>
    <row r="13">
      <c r="A13" s="4" t="inlineStr">
        <is>
          <t>Adjustment to Non-PEO NEO Compensation Footnote [Text Block]</t>
        </is>
      </c>
      <c r="B13" s="4" t="inlineStr">
        <is>
          <t xml:space="preserve">(3)
Average Summary Compensation Table Total for Non-PEO NEOs ​ (4)
Average Compensation Actually Paid to Non-PEO NEOs ​ Year ( a) ​ ​ ​ Average Summary ​ ​ Average Grant Date ( b) ​ ​ Average Equity ( c) ​ ​ Average ​ 2022 ​ ​ ​ ​ 3,420,528 ​ ​ ​ ​ ​ 2,194,365 ​ ​ ​ ​ ​ 1,302,850 ​ ​ ​ ​ ​ 2,528,900 ​ ​ 2021 ​ ​ ​ ​ 3,080,479 ​ ​ ​ ​ ​ 1,962,617 ​ ​ ​ ​ ​ 303,783 ​ ​ ​ ​ ​ 1,097,437 ​ ​ 2020 ​ ​ ​ ​ 2,909,652 ​ ​ ​ ​ ​ 2,036,281 ​ ​ ​ ​ ​ 2,289,752 ​ ​ ​ ​ ​ 2,925,831 ​ ​ ​ (a)
For all covered years, our non-PEO NEOs were Ms. Chiu and Messrs. Durels and Keltner. ​ (b)
Represents the average grant date fair value of the equity awards to our Non-PEO NEOs, based on the average of the amounts reported for the Non-PEO NEOs in the “Stock Award” column in the Summary Compensation Table for each applicable year. ​ (c)
Represents the average year-or-year change in the fair value of equity awards to our Non-PEO NEOs, as itemized in the table below. ​ Year ​ ​ Average ​ ​ Average ​ ​ Average Fair Value ​ ​ Average Change in ​ ​ Fair Value of ​ ​ Average Dollar Value (i) ​ ​ Average ​ 2022 ​ ​ ​ ​ 1,560,034 ​ ​ ​ ​ ​ (178,152 ) ​ ​ ​ 384,946 ​ ​ ​ ​ (32,116 ) ​ ​ ​ ​ ​ (469,959 ) ​ ​ ​ 38,097 ​ ​ ​ ​ 1,302,850 ​ ​ 2021 ​ ​ ​ ​ 1,446,771 ​ ​ ​ ​ ​ (928,143 ) ​ ​ ​ — ​ ​ ​ ​ 74,984 ​ ​ ​ ​ ​ (325,478 ) ​ ​ ​ 35,649 ​ ​ ​ ​ 303,783 ​ ​ 2020 ​ ​ ​ ​ 2,646,599 ​ ​ ​ ​ ​ (434,985 ) ​ ​ ​ — ​ ​ ​ ​ 15,452 ​ ​ ​ ​ ​ (9,133 ) ​ ​ ​ 71,819 ​ ​ ​ ​ 2,289,752 ​ ​ ​ (i)
Represents the average dividends paid or accrued on stock awards in 2022 prior to the vesting date(s) that are not otherwise reflected in the Average Compensation Actually Paid to the Non-PEO NEOs.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O ther inancial erformance easures The following measures represent the most important financial performance measures used by the company to link compensation actually paid to that of our NEOs to company performance, each as described more fully on pages 38 through 44:
◗ Relative TSR (Nareit Office Index) ​
◗ Core FFO per share ​
◗ Same-store cash NOI (excluding Observatory) ​
◗ G&amp;A expense as a percentage of revenues ​
◗ Net debt to Adj. EBITDA ​ In addition to financial results for these measures that are reported in accordance with GAAP, we report certain measures on a non-GAAP basis. These measures are not in accordance with, or a substitute for, GAAP, and our financial measures may differ from the non-GAAP financial measures used by other companies. Please see pages 82-83 a reconciliation of non-GAAP measures to the most directly comparable GAAP measure.</t>
        </is>
      </c>
      <c r="C17" s="4" t="inlineStr">
        <is>
          <t xml:space="preserve"> </t>
        </is>
      </c>
      <c r="D17" s="4" t="inlineStr">
        <is>
          <t xml:space="preserve"> </t>
        </is>
      </c>
    </row>
    <row r="18">
      <c r="A18" s="4" t="inlineStr">
        <is>
          <t>Total Shareholder Return Amount</t>
        </is>
      </c>
      <c r="B18" s="5" t="n">
        <v>51</v>
      </c>
      <c r="C18" s="7" t="n">
        <v>66.06999999999999</v>
      </c>
      <c r="D18" s="7" t="n">
        <v>68.48999999999999</v>
      </c>
    </row>
    <row r="19">
      <c r="A19" s="4" t="inlineStr">
        <is>
          <t>Peer Group Total Shareholder Return Amount</t>
        </is>
      </c>
      <c r="B19" s="7" t="n">
        <v>62.07</v>
      </c>
      <c r="C19" s="8" t="n">
        <v>99.5</v>
      </c>
      <c r="D19" s="7" t="n">
        <v>81.56</v>
      </c>
    </row>
    <row r="20">
      <c r="A20" s="4" t="inlineStr">
        <is>
          <t>Net Income (Loss)</t>
        </is>
      </c>
      <c r="B20" s="5" t="n">
        <v>63212000</v>
      </c>
      <c r="C20" s="5" t="n">
        <v>-13037000</v>
      </c>
      <c r="D20" s="5" t="n">
        <v>-22887000</v>
      </c>
    </row>
    <row r="21">
      <c r="A21" s="4" t="inlineStr">
        <is>
          <t>Company Selected Measure Amount</t>
        </is>
      </c>
      <c r="B21" s="8" t="n">
        <v>0.9</v>
      </c>
      <c r="C21" s="8" t="n">
        <v>0.7</v>
      </c>
      <c r="D21" s="7" t="n">
        <v>0.62</v>
      </c>
    </row>
    <row r="22">
      <c r="A22" s="4" t="inlineStr">
        <is>
          <t>PEO Name</t>
        </is>
      </c>
      <c r="B22" s="4" t="inlineStr">
        <is>
          <t>Mr. Malki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lative TSR (Nareit Office Index)</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ore FFO per share</t>
        </is>
      </c>
      <c r="C28" s="4" t="inlineStr">
        <is>
          <t xml:space="preserve"> </t>
        </is>
      </c>
      <c r="D28" s="4" t="inlineStr">
        <is>
          <t xml:space="preserve"> </t>
        </is>
      </c>
    </row>
    <row r="29">
      <c r="A29" s="4" t="inlineStr">
        <is>
          <t>Non-GAAP Measure Description [Text Block]</t>
        </is>
      </c>
      <c r="B29" s="4" t="inlineStr">
        <is>
          <t xml:space="preserve">(7)
See page 83 for a reconciliation of Core FFO per Share to the most directly comparable GAAP measure. </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ame-store cash NOI (excluding Observatory)</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G&amp;A expense as a percentage of revenue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et debt to Adj. EBITDA</t>
        </is>
      </c>
      <c r="C38" s="4" t="inlineStr">
        <is>
          <t xml:space="preserve"> </t>
        </is>
      </c>
      <c r="D38" s="4" t="inlineStr">
        <is>
          <t xml:space="preserve"> </t>
        </is>
      </c>
    </row>
    <row r="39">
      <c r="A39" s="4" t="inlineStr">
        <is>
          <t>PEO [Member] | Equity Awards Value In Summary Compensation Table (Grant Date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5946860</v>
      </c>
      <c r="C41" s="5" t="n">
        <v>-7160805</v>
      </c>
      <c r="D41" s="5" t="n">
        <v>-9492186</v>
      </c>
    </row>
    <row r="42">
      <c r="A42" s="4" t="inlineStr">
        <is>
          <t>PEO [Member] | Total Equity Awards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027404</v>
      </c>
      <c r="C44" s="6" t="n">
        <v>-902946</v>
      </c>
      <c r="D44" s="6" t="n">
        <v>9107056</v>
      </c>
    </row>
    <row r="45">
      <c r="A45" s="4" t="inlineStr">
        <is>
          <t>PEO [Member] | Year-end Fair Value Of Awards Granted In The Current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300490</v>
      </c>
      <c r="C47" s="6" t="n">
        <v>4500590</v>
      </c>
      <c r="D47" s="6" t="n">
        <v>10641332</v>
      </c>
    </row>
    <row r="48">
      <c r="A48" s="4" t="inlineStr">
        <is>
          <t>PEO [Member] | Change In Fair Value Of Outstanding And Unvested Awards Granted In Prior Fiscal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12271</v>
      </c>
      <c r="C50" s="6" t="n">
        <v>-4210372</v>
      </c>
      <c r="D50" s="6" t="n">
        <v>-1861570</v>
      </c>
    </row>
    <row r="51">
      <c r="A51" s="4" t="inlineStr">
        <is>
          <t>PEO [Member] | Change In Fair Value As Of Vesting Date Of Prior Year Awards Vested During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27668</v>
      </c>
      <c r="C53" s="6" t="n">
        <v>308662</v>
      </c>
      <c r="D53" s="6" t="n">
        <v>71985</v>
      </c>
    </row>
    <row r="54">
      <c r="A54" s="4" t="inlineStr">
        <is>
          <t>PEO [Member] | Fair Value Of Stock Awards Forfeited During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78468</v>
      </c>
      <c r="C56" s="6" t="n">
        <v>-1637942</v>
      </c>
      <c r="D56" s="6" t="n">
        <v>-42233</v>
      </c>
    </row>
    <row r="57">
      <c r="A57" s="4" t="inlineStr">
        <is>
          <t>PEO [Member] | Dividends Or Other Earnings Paid On Unvested Equity Awards During Applicabl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45322</v>
      </c>
      <c r="C59" s="6" t="n">
        <v>136116</v>
      </c>
      <c r="D59" s="6" t="n">
        <v>297542</v>
      </c>
    </row>
    <row r="60">
      <c r="A60" s="4" t="inlineStr">
        <is>
          <t>Non-PEO NEO [Member] | Equity Awards Value In Summary Compensation Table (Grant Date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194365</v>
      </c>
      <c r="C62" s="6" t="n">
        <v>1962617</v>
      </c>
      <c r="D62" s="6" t="n">
        <v>2036281</v>
      </c>
    </row>
    <row r="63">
      <c r="A63" s="4" t="inlineStr">
        <is>
          <t>Non-PEO NEO [Member] | Total Equity Awards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302850</v>
      </c>
      <c r="C65" s="6" t="n">
        <v>303783</v>
      </c>
      <c r="D65" s="6" t="n">
        <v>2289752</v>
      </c>
    </row>
    <row r="66">
      <c r="A66" s="4" t="inlineStr">
        <is>
          <t>Non-PEO NEO [Member] | Year-end Fair Value Of Awards Granted In The Current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560034</v>
      </c>
      <c r="C68" s="6" t="n">
        <v>1446771</v>
      </c>
      <c r="D68" s="6" t="n">
        <v>2646599</v>
      </c>
    </row>
    <row r="69">
      <c r="A69" s="4" t="inlineStr">
        <is>
          <t>Non-PEO NEO [Member] | Change In Fair Value Of Outstanding And Unvested Awards Granted In Prior Fiscal Year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78152</v>
      </c>
      <c r="C71" s="6" t="n">
        <v>-928143</v>
      </c>
      <c r="D71" s="6" t="n">
        <v>-434985</v>
      </c>
    </row>
    <row r="72">
      <c r="A72" s="4" t="inlineStr">
        <is>
          <t>Non-PEO NEO [Member] | Change In Fair Value As Of Vesting Date Of Prior Year Awards Vested During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2116</v>
      </c>
      <c r="C74" s="6" t="n">
        <v>74984</v>
      </c>
      <c r="D74" s="6" t="n">
        <v>15452</v>
      </c>
    </row>
    <row r="75">
      <c r="A75" s="4" t="inlineStr">
        <is>
          <t>Non-PEO NEO [Member] | Fair Value Of Stock Awards Forfeited During The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469959</v>
      </c>
      <c r="C77" s="6" t="n">
        <v>-325478</v>
      </c>
      <c r="D77" s="6" t="n">
        <v>-9133</v>
      </c>
    </row>
    <row r="78">
      <c r="A78" s="4" t="inlineStr">
        <is>
          <t>Non-PEO NEO [Member] | Dividends Or Other Earnings Paid On Unvested Equity Awards During Applicable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8097</v>
      </c>
      <c r="C80" s="5" t="n">
        <v>35649</v>
      </c>
      <c r="D80" s="5" t="n">
        <v>71819</v>
      </c>
    </row>
    <row r="81">
      <c r="A81" s="4" t="inlineStr">
        <is>
          <t>Non-PEO NEO [Member] | Change In Fair Value As Of Vesting Date Of Current Year Awards Vested During Current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384946</v>
      </c>
      <c r="C83" s="4" t="inlineStr">
        <is>
          <t xml:space="preserve"> </t>
        </is>
      </c>
      <c r="D8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47:18Z</dcterms:created>
  <dcterms:modified xmlns:dcterms="http://purl.org/dc/terms/" xmlns:xsi="http://www.w3.org/2001/XMLSchema-instance" xsi:type="dcterms:W3CDTF">2023-03-30T20:47:18Z</dcterms:modified>
</cp:coreProperties>
</file>